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aptHealth Corp.</t>
        </is>
      </c>
    </row>
    <row r="8">
      <c r="A8" s="4" t="inlineStr">
        <is>
          <t>Entity Central Index Key</t>
        </is>
      </c>
      <c r="B8" s="4" t="inlineStr">
        <is>
          <t>00017252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22" customWidth="1" min="5" max="5"/>
    <col width="22" customWidth="1" min="6" max="6"/>
    <col width="22" customWidth="1" min="7" max="7"/>
  </cols>
  <sheetData>
    <row r="1">
      <c r="A1" s="1" t="inlineStr">
        <is>
          <t>Pay vs Performance Disclosure pure in Millions</t>
        </is>
      </c>
      <c r="B1" s="2" t="inlineStr">
        <is>
          <t>6 Months Ended</t>
        </is>
      </c>
      <c r="D1" s="2" t="inlineStr">
        <is>
          <t>12 Months Ended</t>
        </is>
      </c>
    </row>
    <row r="2">
      <c r="B2" s="2" t="inlineStr">
        <is>
          <t>Dec. 31, 2023</t>
        </is>
      </c>
      <c r="C2" s="2" t="inlineStr">
        <is>
          <t>Jun. 30, 2023</t>
        </is>
      </c>
      <c r="D2" s="2" t="inlineStr">
        <is>
          <t>Dec. 31, 2023 USD ($)</t>
        </is>
      </c>
      <c r="E2" s="2" t="inlineStr">
        <is>
          <t>Dec. 31, 2022 USD ($)</t>
        </is>
      </c>
      <c r="F2" s="2" t="inlineStr">
        <is>
          <t>Dec. 31, 2021 USD ($)</t>
        </is>
      </c>
      <c r="G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Pay Versus Performance
The following table provides information for the fiscal years 2023, 2022, 2021 and 2020 with respect to the compensation of our principal executive officers (“PEOs”), which includes both our current and former CEOs, the average compensation of our other NEOs, and the performance measures set forth in the table.
​ ​ ​ Principal Executive Officers (“PEOs”) (1) ​ ​ ​ ​ ​ ​ ​ ​ ​ ​ ​ ​ ​ ​ Value of Initial Fixed ​ ​ ​ ​ ​ ​ Summary Compensation ​ ​ Compensation Actually (3) ​ ​ Average Other (2) ​ ​ Net (5) ($MM) ​ ​ Company (6) ($MM) ​ Fiscal ​ ​ Current: ​ ​ Former: ​ ​ Former: ​ ​ Current: ​ ​ Former: ​ ​ Former: ​ ​ Summary ​ ​ Comp (3) ​ ​ Company (4) ​ ​ Peer (4) ​ 2023 ​ ​ ​ $ 2,265,183 ​ ​ ​ ​ $ 10,437,819 ​ ​ ​ ​ ​ n/a ​ ​ ​ ​ $ 2,048,248 ​ ​ ​ ​ $ 1,893,765 ​ ​ ​ ​ ​ n/a ​ ​ ​ ​ $ 2,440,283 ​ ​ ​ ​ $ (238,940 ) ​ ​ ​ ​ $ 66 ​ ​ ​ ​ $ 122 ​ ​ ​ ​ $ (679 ) ​ ​ ​ ​ $ 671 ​ ​ 2022 ​ ​ ​ ​ n/a ​ ​ ​ ​ $ 4,724,344 ​ ​ ​ ​ ​ n/a ​ ​ ​ ​ ​ n/a ​ ​ ​ ​ $ 4,296,449 ​ ​ ​ ​ ​ n/a ​ ​ ​ ​ $ 2,823,510 ​ ​ ​ ​ $ 1,841,864 ​ ​ ​ ​ $ 175 ​ ​ ​ ​ $ 116 ​ ​ ​ ​ $ 69 ​ ​ ​ ​ $ 594 ​ ​ 2021 ​ ​ ​ ​ n/a ​ ​ ​ ​ $ 3,935,883 ​ ​ ​ ​ $ 8,061,871 ​ ​ ​ ​ ​ n/a ​ ​ ​ ​ $ 2,710,254 ​ ​ ​ ​ $ (21,022,257 ) ​ ​ ​ ​ $ 3,348,903 ​ ​ ​ ​ $ (523,574 ) ​ ​ ​ ​ $ 223 ​ ​ ​ ​ $ 146 ​ ​ ​ ​ $ 156 ​ ​ ​ ​ $ 566 ​ ​ 2020 ​ ​ ​ ​ n/a ​ ​ ​ ​ ​ n/a ​ ​ ​ ​ $ 1,009,533 ​ ​ ​ ​ ​ n/a ​ ​ ​ ​ ​ n/a ​ ​ ​ ​ $ 45,324,179 ​ ​ ​ ​ $ 1,560,590 ​ ​ ​ ​ $ 5,644,394 ​ ​ ​ ​ $ 342 ​ ​ ​ ​ $ 133 ​ ​ ​ ​ $ (162 ) ​ ​ ​ ​ $ 206 ​ ​
​ (1) For 2023, our PEOs included both our current interim CEO, Mr. Barasch, and our former CEO, Mr. Griggs. For 2022, our PEO was Mr. Griggs. For 2021, our PEOs included both Mr. Griggs and our former CEO, Mr. McGee. In 2020, our PEO was Mr. McGee. ​
(2)
For 2023, our non-PEO NEOs were Messrs. Parnes, Clemens, Prast, and Rietkerk. For 2022, our non-PEO NEOs were Messrs. Parnes, Clemens, Joyce, and Prast. For 2021, our non-PEO NEOs were Messrs. Parnes, Clemens, Prast, and Bunting. For 2020, our non-PEO NEOs were Messrs. Clemens and Rietkerk. ​ (3)
In calculating the “Compensation Actually Paid” ​(“CAP”) amounts reflected in these columns, the fair value or change in fair value, as applicable, of the equity award adjustments included in such calculations were computed in accordance with FASB ASC Topic 718. Stock option grant date fair values are calculated based on the Black-Scholes option pricing model as of date of grant. Adjustments ​
have been made using stock option fair values as of each measurement date using the stock price as of the measurement date and updated assumptions as of the measurement date. Time-vested restricted stock/unit grant date fair values are calculated using the stock price as of date of grant. Adjustments have been made using the stock price as of year-end and as of each vesting date. Performance-vested restricted stock unit fair values are calculated based on the Monte Carlo valuation model as of the date of grant. Adjustments have been made using performance-vested restricted stock unit fair values as of each measurement date using the stock price as of the measurement date and updated Monte Carlo assumptions. The assumptions used to calculate the fair value for purposes of determining CAP are consistent with the methodology used for calculating the grant date fair value for financial reporting purposes. (4)
The Company Total Shareholder Return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S&amp;P Healthcare Services Select Industry Index, which is included in the Company’s TSR performance graph in this Proxy Statement. ​
(5)
Represents the amount of GAAP Net Income (Loss), reflected in the Company’s audited financial statements for the year indicated. ​ (6)
We have selected Adjusted EBITDA as our most important financial measure (that is not otherwise required to be disclosed in the table) used to link compensation actually paid to our NEOs to Company performance for fiscal year 2023. Our Compensation Committee determined the 2023 annual bonus outcome for eligible NEOs primarily based on the achievement of this measure. See page 49 of this Proxy Statement for additional information. ​ In the calculation of CAP presented in the table, the following amounts (as presented on the following page) were deducted and added:
Reconciliation of Summary Compensation Table (“SCT”) total to Compensation Actually Paid (“CAP”)
​ ​ ​ FY2023 ​ ​ FY2022 ​ ​ FY2021 ​ ​ FY2020 ​ Description of Elements Added / Subtracted ​ ​ Current ​ ​ Former ​ ​ Average ​ ​ Former ​ ​ Average ​ ​ Former ​ ​ Former ​ ​ Average ​ ​ Former ​ ​ Average ​ Summary Compensation Table (“SCT”) Total ​ ​ ​ $ 2,265,183 ​ ​ ​ ​ $ 10,437,819 ​ ​ ​ ​ $ 2,440,283 ​ ​ ​ ​ $ 4,724,344 ​ ​ ​ ​ $ 2,823,510 ​ ​ ​ ​ $ 3,935,883 ​ ​ ​ ​ $ 8,061,871 ​ ​ ​ ​ $ 3,348,903 ​ ​ ​ ​ $ 1,009,533 ​ ​ ​ ​ $ 1,560,590 ​ ​ - ​ ​ Pension and equity amounts reported in ​ ​ ​ $ 743,274 ​ ​ ​ ​ $ 7,257,900 ​ ​ ​ ​ $ 1,372,050 ​ ​ ​ ​ $ 3,698,882 ​ ​ ​ ​ $ 1,963,262 ​ ​ ​ ​ $ 2,795,498 ​ ​ ​ ​ $ 5,808,758 ​ ​ ​ ​ $ 2,474,283 ​ ​ ​ ​ $ 0 ​ ​ ​ ​ $ 1,068,278 ​ ​  + ​ ​ Fair value of equity compensation ​ ​ ​ $ 186,726 ​ ​ ​ ​ $ 294,606 ​ ​ ​ ​ $ 434,705 ​ ​ ​ ​ $ 3,950,263 ​ ​ ​ ​ $ 2,096,688 ​ ​ ​ ​ $ 1,569,869 ​ ​ ​ ​ $ 0 ​ ​ ​ ​ $ 1,646,856 ​ ​ ​ ​ $ 0 ​ ​ ​ ​ $ 2,297,808 ​ ​  + ​ ​ Fair value of equity compensation that ​ ​ ​ $ 627,336 ​ ​ ​ ​ $ 2,710,394 ​ ​ ​ ​ $ 702,575 ​ ​ ​ ​ $ 348,109 ​ ​ ​ ​ $ 2,458,557 ​ ​ ​ ​ $ 0 ​ ​ ​ ​ $ 12,515,922 ​ ​ ​ ​ $ 4,290,608 ​ ​ ​ ​ $ 21,372,494 ​ ​ ​ ​ $ 1,107,877 ​ ​  + ​ ​ Change in fair value of equity granted in prior years (valued at year-end); reflects Current Year Outstanding Value – Prior Year Outstanding ​ ​ ​ $ (287,723 ) ​ ​ ​ ​ $ (4,291,154 ) ​ ​ ​ ​ $ (2,444,453 ) ​ ​ ​ ​ $ (1,027,385 ) ​ ​ ​ ​ $ (3,573,628 ) ​ ​ ​ ​ $ 0 ​ ​ ​ ​ $ (35,791,292 ) ​ ​ ​ ​ $ (7,335,659 ) ​ ​ ​ ​ $ 22,942,153 ​ ​ ​ ​ $ 1,746,397 ​ ​ Compensation Actually Paid (“CAP”) ​ ​ ​ $ 2,048,248 ​ ​ ​ ​ $ 1,893,765 ​ ​ ​ ​ $ (238,940 ) ​ ​ ​ ​ $ 4,296,449 ​ ​ ​ ​ $ 1,841,864 ​ ​ ​ ​ $ 2,710,254 ​ ​ ​ ​ $ (21,022,257 ) ​ ​ ​ ​ $ (523,574 ) ​ ​ ​ ​ $ 45,324,179 ​ ​ ​ ​ $ 5,644,394 ​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  EBITDA</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 (1) For 2023, our PEOs included both our current interim CEO, Mr. Barasch, and our former CEO, Mr. Griggs. For 2022, our PEO was Mr. Griggs. For 2021, our PEOs included both Mr. Griggs and our former CEO, Mr. McGee. In 2020, our PEO was Mr. McGee. ​
(2)
For 2023, our non-PEO NEOs were Messrs. Parnes, Clemens, Prast, and Rietkerk. For 2022, our non-PEO NEOs were Messrs. Parnes, Clemens, Joyce, and Prast. For 2021, our non-PEO NEOs were Messrs. Parnes, Clemens, Prast, and Bunting. For 2020, our non-PEO NEOs were Messrs. Clemens and Rietkerk.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 xml:space="preserve"> (4)
The Company Total Shareholder Return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S&amp;P Healthcare Services Select Industry Index, which is included in the Company’s TSR performance graph in this Proxy Statement. </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 (3)
In calculating the “Compensation Actually Paid” ​(“CAP”) amounts reflected in these columns, the fair value or change in fair value, as applicable, of the equity award adjustments included in such calculations were computed in accordance with FASB ASC Topic 718. Stock option grant date fair values are calculated based on the Black-Scholes option pricing model as of date of grant. Adjustments ​
have been made using stock option fair values as of each measurement date using the stock price as of the measurement date and updated assumptions as of the measurement date. Time-vested restricted stock/unit grant date fair values are calculated using the stock price as of date of grant. Adjustments have been made using the stock price as of year-end and as of each vesting date. Performance-vested restricted stock unit fair values are calculated based on the Monte Carlo valuation model as of the date of grant. Adjustments have been made using performance-vested restricted stock unit fair values as of each measurement date using the stock price as of the measurement date and updated Monte Carlo assumptions. The assumptions used to calculate the fair value for purposes of determining CAP are consistent with the methodology used for calculating the grant date fair value for financial reporting purposes. In the calculation of CAP presented in the table, the following amounts (as presented on the following page) were deducted and added:
Reconciliation of Summary Compensation Table (“SCT”) total to Compensation Actually Paid (“CAP”) ​ ​ ​ FY2023 ​ ​ FY2022 ​ ​ FY2021 ​ ​ FY2020 ​ Description of Elements Added / Subtracted ​ ​ Current ​ ​ Former ​ ​ Average ​ ​ Former ​ ​ Average ​ ​ Former ​ ​ Former ​ ​ Average ​ ​ Former ​ ​ Average ​ Summary Compensation Table (“SCT”) Total ​ ​ ​ $ 2,265,183 ​ ​ ​ ​ $ 10,437,819 ​ ​ ​ ​ $ 2,440,283 ​ ​ ​ ​ $ 4,724,344 ​ ​ ​ ​ $ 2,823,510 ​ ​ ​ ​ $ 3,935,883 ​ ​ ​ ​ $ 8,061,871 ​ ​ ​ ​ $ 3,348,903 ​ ​ ​ ​ $ 1,009,533 ​ ​ ​ ​ $ 1,560,590 ​ ​ - ​ ​ Pension and equity amounts reported in ​ ​ ​ $ 743,274 ​ ​ ​ ​ $ 7,257,900 ​ ​ ​ ​ $ 1,372,050 ​ ​ ​ ​ $ 3,698,882 ​ ​ ​ ​ $ 1,963,262 ​ ​ ​ ​ $ 2,795,498 ​ ​ ​ ​ $ 5,808,758 ​ ​ ​ ​ $ 2,474,283 ​ ​ ​ ​ $ 0 ​ ​ ​ ​ $ 1,068,278 ​ ​  + ​ ​ Fair value of equity compensation ​ ​ ​ $ 186,726 ​ ​ ​ ​ $ 294,606 ​ ​ ​ ​ $ 434,705 ​ ​ ​ ​ $ 3,950,263 ​ ​ ​ ​ $ 2,096,688 ​ ​ ​ ​ $ 1,569,869 ​ ​ ​ ​ $ 0 ​ ​ ​ ​ $ 1,646,856 ​ ​ ​ ​ $ 0 ​ ​ ​ ​ $ 2,297,808 ​ ​  + ​ ​ Fair value of equity compensation that ​ ​ ​ $ 627,336 ​ ​ ​ ​ $ 2,710,394 ​ ​ ​ ​ $ 702,575 ​ ​ ​ ​ $ 348,109 ​ ​ ​ ​ $ 2,458,557 ​ ​ ​ ​ $ 0 ​ ​ ​ ​ $ 12,515,922 ​ ​ ​ ​ $ 4,290,608 ​ ​ ​ ​ $ 21,372,494 ​ ​ ​ ​ $ 1,107,877 ​ ​  + ​ ​ Change in fair value of equity granted in prior years (valued at year-end); reflects Current Year Outstanding Value – Prior Year Outstanding ​ ​ ​ $ (287,723 ) ​ ​ ​ ​ $ (4,291,154 ) ​ ​ ​ ​ $ (2,444,453 ) ​ ​ ​ ​ $ (1,027,385 ) ​ ​ ​ ​ $ (3,573,628 ) ​ ​ ​ ​ $ 0 ​ ​ ​ ​ $ (35,791,292 ) ​ ​ ​ ​ $ (7,335,659 ) ​ ​ ​ ​ $ 22,942,153 ​ ​ ​ ​ $ 1,746,397 ​ ​ Compensation Actually Paid (“CAP”) ​ ​ ​ $ 2,048,248 ​ ​ ​ ​ $ 1,893,765 ​ ​ ​ ​ $ (238,940 ) ​ ​ ​ ​ $ 4,296,449 ​ ​ ​ ​ $ 1,841,864 ​ ​ ​ ​ $ 2,710,254 ​ ​ ​ ​ $ (21,022,257 ) ​ ​ ​ ​ $ (523,574 ) ​ ​ ​ ​ $ 45,324,179 ​ ​ ​ ​ $ 5,644,394 ​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2440283</v>
      </c>
      <c r="E9" s="5" t="n">
        <v>2823510</v>
      </c>
      <c r="F9" s="5" t="n">
        <v>3348903</v>
      </c>
      <c r="G9" s="5" t="n">
        <v>1560590</v>
      </c>
    </row>
    <row r="10">
      <c r="A10" s="4" t="inlineStr">
        <is>
          <t>Non-PEO NEO Average Compensation Actually Paid Amount</t>
        </is>
      </c>
      <c r="B10" s="4" t="inlineStr">
        <is>
          <t xml:space="preserve"> </t>
        </is>
      </c>
      <c r="C10" s="4" t="inlineStr">
        <is>
          <t xml:space="preserve"> </t>
        </is>
      </c>
      <c r="D10" s="5" t="n">
        <v>-238940</v>
      </c>
      <c r="E10" s="6" t="n">
        <v>1841864</v>
      </c>
      <c r="F10" s="6" t="n">
        <v>-523574</v>
      </c>
      <c r="G10" s="6" t="n">
        <v>5644394</v>
      </c>
    </row>
    <row r="11">
      <c r="A11" s="4" t="inlineStr">
        <is>
          <t>Adjustment to Non-PEO NEO Compensation Footnote</t>
        </is>
      </c>
      <c r="B11" s="4" t="inlineStr">
        <is>
          <t xml:space="preserve"> </t>
        </is>
      </c>
      <c r="C11" s="4" t="inlineStr">
        <is>
          <t xml:space="preserve"> </t>
        </is>
      </c>
      <c r="D11" s="4" t="inlineStr">
        <is>
          <t xml:space="preserve"> (3)
In calculating the “Compensation Actually Paid” ​(“CAP”) amounts reflected in these columns, the fair value or change in fair value, as applicable, of the equity award adjustments included in such calculations were computed in accordance with FASB ASC Topic 718. Stock option grant date fair values are calculated based on the Black-Scholes option pricing model as of date of grant. Adjustments ​
have been made using stock option fair values as of each measurement date using the stock price as of the measurement date and updated assumptions as of the measurement date. Time-vested restricted stock/unit grant date fair values are calculated using the stock price as of date of grant. Adjustments have been made using the stock price as of year-end and as of each vesting date. Performance-vested restricted stock unit fair values are calculated based on the Monte Carlo valuation model as of the date of grant. Adjustments have been made using performance-vested restricted stock unit fair values as of each measurement date using the stock price as of the measurement date and updated Monte Carlo assumptions. The assumptions used to calculate the fair value for purposes of determining CAP are consistent with the methodology used for calculating the grant date fair value for financial reporting purposes. In the calculation of CAP presented in the table, the following amounts (as presented on the following page) were deducted and added:
Reconciliation of Summary Compensation Table (“SCT”) total to Compensation Actually Paid (“CAP”) ​ ​ ​ FY2023 ​ ​ FY2022 ​ ​ FY2021 ​ ​ FY2020 ​ Description of Elements Added / Subtracted ​ ​ Current ​ ​ Former ​ ​ Average ​ ​ Former ​ ​ Average ​ ​ Former ​ ​ Former ​ ​ Average ​ ​ Former ​ ​ Average ​ Summary Compensation Table (“SCT”) Total ​ ​ ​ $ 2,265,183 ​ ​ ​ ​ $ 10,437,819 ​ ​ ​ ​ $ 2,440,283 ​ ​ ​ ​ $ 4,724,344 ​ ​ ​ ​ $ 2,823,510 ​ ​ ​ ​ $ 3,935,883 ​ ​ ​ ​ $ 8,061,871 ​ ​ ​ ​ $ 3,348,903 ​ ​ ​ ​ $ 1,009,533 ​ ​ ​ ​ $ 1,560,590 ​ ​ - ​ ​ Pension and equity amounts reported in ​ ​ ​ $ 743,274 ​ ​ ​ ​ $ 7,257,900 ​ ​ ​ ​ $ 1,372,050 ​ ​ ​ ​ $ 3,698,882 ​ ​ ​ ​ $ 1,963,262 ​ ​ ​ ​ $ 2,795,498 ​ ​ ​ ​ $ 5,808,758 ​ ​ ​ ​ $ 2,474,283 ​ ​ ​ ​ $ 0 ​ ​ ​ ​ $ 1,068,278 ​ ​  + ​ ​ Fair value of equity compensation ​ ​ ​ $ 186,726 ​ ​ ​ ​ $ 294,606 ​ ​ ​ ​ $ 434,705 ​ ​ ​ ​ $ 3,950,263 ​ ​ ​ ​ $ 2,096,688 ​ ​ ​ ​ $ 1,569,869 ​ ​ ​ ​ $ 0 ​ ​ ​ ​ $ 1,646,856 ​ ​ ​ ​ $ 0 ​ ​ ​ ​ $ 2,297,808 ​ ​  + ​ ​ Fair value of equity compensation that ​ ​ ​ $ 627,336 ​ ​ ​ ​ $ 2,710,394 ​ ​ ​ ​ $ 702,575 ​ ​ ​ ​ $ 348,109 ​ ​ ​ ​ $ 2,458,557 ​ ​ ​ ​ $ 0 ​ ​ ​ ​ $ 12,515,922 ​ ​ ​ ​ $ 4,290,608 ​ ​ ​ ​ $ 21,372,494 ​ ​ ​ ​ $ 1,107,877 ​ ​  + ​ ​ Change in fair value of equity granted in prior years (valued at year-end); reflects Current Year Outstanding Value – Prior Year Outstanding ​ ​ ​ $ (287,723 ) ​ ​ ​ ​ $ (4,291,154 ) ​ ​ ​ ​ $ (2,444,453 ) ​ ​ ​ ​ $ (1,027,385 ) ​ ​ ​ ​ $ (3,573,628 ) ​ ​ ​ ​ $ 0 ​ ​ ​ ​ $ (35,791,292 ) ​ ​ ​ ​ $ (7,335,659 ) ​ ​ ​ ​ $ 22,942,153 ​ ​ ​ ​ $ 1,746,397 ​ ​ Compensation Actually Paid (“CAP”) ​ ​ ​ $ 2,048,248 ​ ​ ​ ​ $ 1,893,765 ​ ​ ​ ​ $ (238,940 ) ​ ​ ​ ​ $ 4,296,449 ​ ​ ​ ​ $ 1,841,864 ​ ​ ​ ​ $ 2,710,254 ​ ​ ​ ​ $ (21,022,257 ) ​ ​ ​ ​ $ (523,574 ) ​ ​ ​ ​ $ 45,324,179 ​ ​ ​ ​ $ 5,644,394 ​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 xml:space="preserve">Pay Versus Performance Tabular List
The following table lists our most important financial performance measures used to link CAP to our NEOs to company performance for fiscal year 2023.
Most Important Performance Measures Adjusted EBITDA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5" t="n">
        <v>66</v>
      </c>
      <c r="E17" s="6" t="n">
        <v>175</v>
      </c>
      <c r="F17" s="6" t="n">
        <v>223</v>
      </c>
      <c r="G17" s="6" t="n">
        <v>342</v>
      </c>
    </row>
    <row r="18">
      <c r="A18" s="4" t="inlineStr">
        <is>
          <t>Peer Group Total Shareholder Return Amount</t>
        </is>
      </c>
      <c r="B18" s="4" t="inlineStr">
        <is>
          <t xml:space="preserve"> </t>
        </is>
      </c>
      <c r="C18" s="4" t="inlineStr">
        <is>
          <t xml:space="preserve"> </t>
        </is>
      </c>
      <c r="D18" s="6" t="n">
        <v>122</v>
      </c>
      <c r="E18" s="6" t="n">
        <v>116</v>
      </c>
      <c r="F18" s="6" t="n">
        <v>146</v>
      </c>
      <c r="G18" s="6" t="n">
        <v>133</v>
      </c>
    </row>
    <row r="19">
      <c r="A19" s="4" t="inlineStr">
        <is>
          <t>Net Income (Loss)</t>
        </is>
      </c>
      <c r="B19" s="4" t="inlineStr">
        <is>
          <t xml:space="preserve"> </t>
        </is>
      </c>
      <c r="C19" s="4" t="inlineStr">
        <is>
          <t xml:space="preserve"> </t>
        </is>
      </c>
      <c r="D19" s="5" t="n">
        <v>-679000000</v>
      </c>
      <c r="E19" s="5" t="n">
        <v>69000000</v>
      </c>
      <c r="F19" s="5" t="n">
        <v>156000000</v>
      </c>
      <c r="G19" s="5" t="n">
        <v>-162000000</v>
      </c>
    </row>
    <row r="20">
      <c r="A20" s="4" t="inlineStr">
        <is>
          <t>Company Selected Measure Amount</t>
        </is>
      </c>
      <c r="B20" s="4" t="inlineStr">
        <is>
          <t xml:space="preserve"> </t>
        </is>
      </c>
      <c r="C20" s="4" t="inlineStr">
        <is>
          <t xml:space="preserve"> </t>
        </is>
      </c>
      <c r="D20" s="6" t="n">
        <v>671</v>
      </c>
      <c r="E20" s="6" t="n">
        <v>594000000</v>
      </c>
      <c r="F20" s="6" t="n">
        <v>566000000</v>
      </c>
      <c r="G20" s="6" t="n">
        <v>206000000</v>
      </c>
    </row>
    <row r="21">
      <c r="A21" s="4" t="inlineStr">
        <is>
          <t>PEO Name</t>
        </is>
      </c>
      <c r="B21" s="4" t="inlineStr">
        <is>
          <t>Mr. Barasch</t>
        </is>
      </c>
      <c r="C21" s="4" t="inlineStr">
        <is>
          <t>Mr. Griggs</t>
        </is>
      </c>
      <c r="D21" s="4" t="inlineStr">
        <is>
          <t xml:space="preserve"> </t>
        </is>
      </c>
      <c r="E21" s="4" t="inlineStr">
        <is>
          <t xml:space="preserve"> </t>
        </is>
      </c>
      <c r="F21" s="4" t="inlineStr">
        <is>
          <t xml:space="preserve"> </t>
        </is>
      </c>
      <c r="G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me</t>
        </is>
      </c>
      <c r="B24" s="4" t="inlineStr">
        <is>
          <t xml:space="preserve"> </t>
        </is>
      </c>
      <c r="C24" s="4" t="inlineStr">
        <is>
          <t xml:space="preserve"> </t>
        </is>
      </c>
      <c r="D24" s="4" t="inlineStr">
        <is>
          <t>Adjusted EBITDA</t>
        </is>
      </c>
      <c r="E24" s="4" t="inlineStr">
        <is>
          <t xml:space="preserve"> </t>
        </is>
      </c>
      <c r="F24" s="4" t="inlineStr">
        <is>
          <t xml:space="preserve"> </t>
        </is>
      </c>
      <c r="G24" s="4" t="inlineStr">
        <is>
          <t xml:space="preserve"> </t>
        </is>
      </c>
    </row>
    <row r="25">
      <c r="A25" s="4" t="inlineStr">
        <is>
          <t>Non-GAAP Measure Description</t>
        </is>
      </c>
      <c r="B25" s="4" t="inlineStr">
        <is>
          <t xml:space="preserve"> </t>
        </is>
      </c>
      <c r="C25" s="4" t="inlineStr">
        <is>
          <t xml:space="preserve"> </t>
        </is>
      </c>
      <c r="D25" s="4" t="inlineStr">
        <is>
          <t xml:space="preserve"> (6)
We have selected Adjusted EBITDA as our most important financial measure (that is not otherwise required to be disclosed in the table) used to link compensation actually paid to our NEOs to Company performance for fiscal year 2023. Our Compensation Committee determined the 2023 annual bonus outcome for eligible NEOs primarily based on the achievement of this measure. See page 49 of this Proxy Statement for additional information. ​</t>
        </is>
      </c>
      <c r="E25" s="4" t="inlineStr">
        <is>
          <t xml:space="preserve"> </t>
        </is>
      </c>
      <c r="F25" s="4" t="inlineStr">
        <is>
          <t xml:space="preserve"> </t>
        </is>
      </c>
      <c r="G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B28" s="4" t="inlineStr">
        <is>
          <t xml:space="preserve"> </t>
        </is>
      </c>
      <c r="C28" s="4" t="inlineStr">
        <is>
          <t xml:space="preserve"> </t>
        </is>
      </c>
      <c r="D28" s="4" t="inlineStr">
        <is>
          <t>Free Cash Flow</t>
        </is>
      </c>
      <c r="E28" s="4" t="inlineStr">
        <is>
          <t xml:space="preserve"> </t>
        </is>
      </c>
      <c r="F28" s="4" t="inlineStr">
        <is>
          <t xml:space="preserve"> </t>
        </is>
      </c>
      <c r="G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t>
        </is>
      </c>
      <c r="B31" s="4" t="inlineStr">
        <is>
          <t xml:space="preserve"> </t>
        </is>
      </c>
      <c r="C31" s="4" t="inlineStr">
        <is>
          <t xml:space="preserve"> </t>
        </is>
      </c>
      <c r="D31" s="4" t="inlineStr">
        <is>
          <t>Relative Total Shareholder Return</t>
        </is>
      </c>
      <c r="E31" s="4" t="inlineStr">
        <is>
          <t xml:space="preserve"> </t>
        </is>
      </c>
      <c r="F31" s="4" t="inlineStr">
        <is>
          <t xml:space="preserve"> </t>
        </is>
      </c>
      <c r="G31" s="4" t="inlineStr">
        <is>
          <t xml:space="preserve"> </t>
        </is>
      </c>
    </row>
    <row r="32">
      <c r="A32" s="4" t="inlineStr">
        <is>
          <t>Mr. Richard Barasc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O Total Compensation Amount</t>
        </is>
      </c>
      <c r="B34" s="4" t="inlineStr">
        <is>
          <t xml:space="preserve"> </t>
        </is>
      </c>
      <c r="C34" s="4" t="inlineStr">
        <is>
          <t xml:space="preserve"> </t>
        </is>
      </c>
      <c r="D34" s="5" t="n">
        <v>2265183</v>
      </c>
      <c r="E34" s="4" t="inlineStr">
        <is>
          <t xml:space="preserve"> </t>
        </is>
      </c>
      <c r="F34" s="4" t="inlineStr">
        <is>
          <t xml:space="preserve"> </t>
        </is>
      </c>
      <c r="G34" s="4" t="inlineStr">
        <is>
          <t xml:space="preserve"> </t>
        </is>
      </c>
    </row>
    <row r="35">
      <c r="A35" s="4" t="inlineStr">
        <is>
          <t>PEO Actually Paid Compensation Amount</t>
        </is>
      </c>
      <c r="B35" s="4" t="inlineStr">
        <is>
          <t xml:space="preserve"> </t>
        </is>
      </c>
      <c r="C35" s="4" t="inlineStr">
        <is>
          <t xml:space="preserve"> </t>
        </is>
      </c>
      <c r="D35" s="6" t="n">
        <v>2048248</v>
      </c>
      <c r="E35" s="4" t="inlineStr">
        <is>
          <t xml:space="preserve"> </t>
        </is>
      </c>
      <c r="F35" s="4" t="inlineStr">
        <is>
          <t xml:space="preserve"> </t>
        </is>
      </c>
      <c r="G35" s="4" t="inlineStr">
        <is>
          <t xml:space="preserve"> </t>
        </is>
      </c>
    </row>
    <row r="36">
      <c r="A36" s="4" t="inlineStr">
        <is>
          <t>Mr. Richard Barasch [Member] | Pension And Equity Amounts Reported In S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Compensation, Amount</t>
        </is>
      </c>
      <c r="B38" s="4" t="inlineStr">
        <is>
          <t xml:space="preserve"> </t>
        </is>
      </c>
      <c r="C38" s="4" t="inlineStr">
        <is>
          <t xml:space="preserve"> </t>
        </is>
      </c>
      <c r="D38" s="6" t="n">
        <v>-743274</v>
      </c>
      <c r="E38" s="4" t="inlineStr">
        <is>
          <t xml:space="preserve"> </t>
        </is>
      </c>
      <c r="F38" s="4" t="inlineStr">
        <is>
          <t xml:space="preserve"> </t>
        </is>
      </c>
      <c r="G38" s="4" t="inlineStr">
        <is>
          <t xml:space="preserve"> </t>
        </is>
      </c>
    </row>
    <row r="39">
      <c r="A39" s="4" t="inlineStr">
        <is>
          <t>Mr. Richard Barasch [Member] | Fair value of equity compensation granted in current year (valued at year-e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4" t="inlineStr">
        <is>
          <t xml:space="preserve"> </t>
        </is>
      </c>
      <c r="C41" s="4" t="inlineStr">
        <is>
          <t xml:space="preserve"> </t>
        </is>
      </c>
      <c r="D41" s="6" t="n">
        <v>186726</v>
      </c>
      <c r="E41" s="4" t="inlineStr">
        <is>
          <t xml:space="preserve"> </t>
        </is>
      </c>
      <c r="F41" s="4" t="inlineStr">
        <is>
          <t xml:space="preserve"> </t>
        </is>
      </c>
      <c r="G41" s="4" t="inlineStr">
        <is>
          <t xml:space="preserve"> </t>
        </is>
      </c>
    </row>
    <row r="42">
      <c r="A42" s="4" t="inlineStr">
        <is>
          <t>Mr. Richard Barasch [Member] | Fair value of equity compensation that vested during the ye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4" t="inlineStr">
        <is>
          <t xml:space="preserve"> </t>
        </is>
      </c>
      <c r="D44" s="6" t="n">
        <v>627336</v>
      </c>
      <c r="E44" s="4" t="inlineStr">
        <is>
          <t xml:space="preserve"> </t>
        </is>
      </c>
      <c r="F44" s="4" t="inlineStr">
        <is>
          <t xml:space="preserve"> </t>
        </is>
      </c>
      <c r="G44" s="4" t="inlineStr">
        <is>
          <t xml:space="preserve"> </t>
        </is>
      </c>
    </row>
    <row r="45">
      <c r="A45" s="4" t="inlineStr">
        <is>
          <t>Mr. Richard Barasch [Member] | Change in fair value of outstanding equity at year-end (valued at year-end); reflects Current Year Outstanding Value - Prior Year Outstanding Valu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6" t="n">
        <v>-287723</v>
      </c>
      <c r="E47" s="4" t="inlineStr">
        <is>
          <t xml:space="preserve"> </t>
        </is>
      </c>
      <c r="F47" s="4" t="inlineStr">
        <is>
          <t xml:space="preserve"> </t>
        </is>
      </c>
      <c r="G47" s="4" t="inlineStr">
        <is>
          <t xml:space="preserve"> </t>
        </is>
      </c>
    </row>
    <row r="48">
      <c r="A48" s="4" t="inlineStr">
        <is>
          <t>Mr. Stephen Grigg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O Total Compensation Amount</t>
        </is>
      </c>
      <c r="B50" s="4" t="inlineStr">
        <is>
          <t xml:space="preserve"> </t>
        </is>
      </c>
      <c r="C50" s="4" t="inlineStr">
        <is>
          <t xml:space="preserve"> </t>
        </is>
      </c>
      <c r="D50" s="6" t="n">
        <v>10437819</v>
      </c>
      <c r="E50" s="5" t="n">
        <v>4724344</v>
      </c>
      <c r="F50" s="5" t="n">
        <v>3935883</v>
      </c>
      <c r="G50" s="4" t="inlineStr">
        <is>
          <t xml:space="preserve"> </t>
        </is>
      </c>
    </row>
    <row r="51">
      <c r="A51" s="4" t="inlineStr">
        <is>
          <t>PEO Actually Paid Compensation Amount</t>
        </is>
      </c>
      <c r="B51" s="4" t="inlineStr">
        <is>
          <t xml:space="preserve"> </t>
        </is>
      </c>
      <c r="C51" s="4" t="inlineStr">
        <is>
          <t xml:space="preserve"> </t>
        </is>
      </c>
      <c r="D51" s="6" t="n">
        <v>1893765</v>
      </c>
      <c r="E51" s="6" t="n">
        <v>4296449</v>
      </c>
      <c r="F51" s="6" t="n">
        <v>2710254</v>
      </c>
      <c r="G51" s="4" t="inlineStr">
        <is>
          <t xml:space="preserve"> </t>
        </is>
      </c>
    </row>
    <row r="52">
      <c r="A52" s="4" t="inlineStr">
        <is>
          <t>Mr. Stephen Griggs [Member] | Pension And Equity Amounts Reported In S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7257900</v>
      </c>
      <c r="E54" s="6" t="n">
        <v>-3698882</v>
      </c>
      <c r="F54" s="6" t="n">
        <v>-2795498</v>
      </c>
      <c r="G54" s="4" t="inlineStr">
        <is>
          <t xml:space="preserve"> </t>
        </is>
      </c>
    </row>
    <row r="55">
      <c r="A55" s="4" t="inlineStr">
        <is>
          <t>Mr. Stephen Griggs [Member] | Fair value of equity compensation granted in current year (valued at year-en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294606</v>
      </c>
      <c r="E57" s="6" t="n">
        <v>3950263</v>
      </c>
      <c r="F57" s="6" t="n">
        <v>1569869</v>
      </c>
      <c r="G57" s="4" t="inlineStr">
        <is>
          <t xml:space="preserve"> </t>
        </is>
      </c>
    </row>
    <row r="58">
      <c r="A58" s="4" t="inlineStr">
        <is>
          <t>Mr. Stephen Griggs [Member] | Fair value of equity compensation that vested during the ye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2710394</v>
      </c>
      <c r="E60" s="6" t="n">
        <v>348109</v>
      </c>
      <c r="F60" s="6" t="n">
        <v>0</v>
      </c>
      <c r="G60" s="4" t="inlineStr">
        <is>
          <t xml:space="preserve"> </t>
        </is>
      </c>
    </row>
    <row r="61">
      <c r="A61" s="4" t="inlineStr">
        <is>
          <t>Mr. Stephen Griggs [Member] | Change in fair value of outstanding equity at year-end (valued at year-end); reflects Current Year Outstanding Value - Prior Year Outstanding Valu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4291154</v>
      </c>
      <c r="E63" s="6" t="n">
        <v>-1027385</v>
      </c>
      <c r="F63" s="6" t="n">
        <v>0</v>
      </c>
      <c r="G63" s="4" t="inlineStr">
        <is>
          <t xml:space="preserve"> </t>
        </is>
      </c>
    </row>
    <row r="64">
      <c r="A64" s="4" t="inlineStr">
        <is>
          <t>Mr. Luke McG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O Total Compensation Amount</t>
        </is>
      </c>
      <c r="B66" s="4" t="inlineStr">
        <is>
          <t xml:space="preserve"> </t>
        </is>
      </c>
      <c r="C66" s="4" t="inlineStr">
        <is>
          <t xml:space="preserve"> </t>
        </is>
      </c>
      <c r="D66" s="4" t="inlineStr">
        <is>
          <t xml:space="preserve"> </t>
        </is>
      </c>
      <c r="E66" s="4" t="inlineStr">
        <is>
          <t xml:space="preserve"> </t>
        </is>
      </c>
      <c r="F66" s="6" t="n">
        <v>8061871</v>
      </c>
      <c r="G66" s="5" t="n">
        <v>1009533</v>
      </c>
    </row>
    <row r="67">
      <c r="A67" s="4" t="inlineStr">
        <is>
          <t>PEO Actually Paid Compensation Amount</t>
        </is>
      </c>
      <c r="B67" s="4" t="inlineStr">
        <is>
          <t xml:space="preserve"> </t>
        </is>
      </c>
      <c r="C67" s="4" t="inlineStr">
        <is>
          <t xml:space="preserve"> </t>
        </is>
      </c>
      <c r="D67" s="4" t="inlineStr">
        <is>
          <t xml:space="preserve"> </t>
        </is>
      </c>
      <c r="E67" s="4" t="inlineStr">
        <is>
          <t xml:space="preserve"> </t>
        </is>
      </c>
      <c r="F67" s="6" t="n">
        <v>-21022257</v>
      </c>
      <c r="G67" s="6" t="n">
        <v>45324179</v>
      </c>
    </row>
    <row r="68">
      <c r="A68" s="4" t="inlineStr">
        <is>
          <t>Mr. Luke McGee [Member] | Pension And Equity Amounts Reported In SC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5808758</v>
      </c>
      <c r="G70" s="6" t="n">
        <v>0</v>
      </c>
    </row>
    <row r="71">
      <c r="A71" s="4" t="inlineStr">
        <is>
          <t>Mr. Luke McGee [Member] | Fair value of equity compensation granted in current year (valued at year-en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0</v>
      </c>
      <c r="G73" s="6" t="n">
        <v>0</v>
      </c>
    </row>
    <row r="74">
      <c r="A74" s="4" t="inlineStr">
        <is>
          <t>Mr. Luke McGee [Member] | Fair value of equity compensation that vested during the yea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6" t="n">
        <v>12515922</v>
      </c>
      <c r="G76" s="6" t="n">
        <v>21372494</v>
      </c>
    </row>
    <row r="77">
      <c r="A77" s="4" t="inlineStr">
        <is>
          <t>Mr. Luke McGee [Member] | Change in fair value of outstanding equity at year-end (valued at year-end); reflects Current Year Outstanding Value - Prior Year Outstanding Valu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6" t="n">
        <v>-35791292</v>
      </c>
      <c r="G79" s="6" t="n">
        <v>22942153</v>
      </c>
    </row>
    <row r="80">
      <c r="A80" s="4" t="inlineStr">
        <is>
          <t>Non-PEO NEO | Pension And Equity Amounts Reported In SC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6" t="n">
        <v>-1372050</v>
      </c>
      <c r="E82" s="6" t="n">
        <v>-1963262</v>
      </c>
      <c r="F82" s="6" t="n">
        <v>-2474283</v>
      </c>
      <c r="G82" s="6" t="n">
        <v>-1068278</v>
      </c>
    </row>
    <row r="83">
      <c r="A83" s="4" t="inlineStr">
        <is>
          <t>Non-PEO NEO | Fair value of equity compensation granted in current year (valued at year-en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4" t="inlineStr">
        <is>
          <t xml:space="preserve"> </t>
        </is>
      </c>
      <c r="D85" s="6" t="n">
        <v>434705</v>
      </c>
      <c r="E85" s="6" t="n">
        <v>2096688</v>
      </c>
      <c r="F85" s="6" t="n">
        <v>1646856</v>
      </c>
      <c r="G85" s="6" t="n">
        <v>2297808</v>
      </c>
    </row>
    <row r="86">
      <c r="A86" s="4" t="inlineStr">
        <is>
          <t>Non-PEO NEO | Fair value of equity compensation that vested during the yea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4" t="inlineStr">
        <is>
          <t xml:space="preserve"> </t>
        </is>
      </c>
      <c r="D88" s="6" t="n">
        <v>702575</v>
      </c>
      <c r="E88" s="6" t="n">
        <v>2458557</v>
      </c>
      <c r="F88" s="6" t="n">
        <v>4290608</v>
      </c>
      <c r="G88" s="6" t="n">
        <v>1107877</v>
      </c>
    </row>
    <row r="89">
      <c r="A89" s="4" t="inlineStr">
        <is>
          <t>Non-PEO NEO | Change in fair value of outstanding equity at year-end (valued at year-end); reflects Current Year Outstanding Value - Prior Year Outstanding Valu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4" t="inlineStr">
        <is>
          <t xml:space="preserve"> </t>
        </is>
      </c>
      <c r="D91" s="5" t="n">
        <v>-2444453</v>
      </c>
      <c r="E91" s="5" t="n">
        <v>-3573628</v>
      </c>
      <c r="F91" s="5" t="n">
        <v>-7335659</v>
      </c>
      <c r="G91" s="5" t="n">
        <v>1746397</v>
      </c>
    </row>
  </sheetData>
  <mergeCells count="3">
    <mergeCell ref="A1:A2"/>
    <mergeCell ref="B1:C1"/>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47:03Z</dcterms:created>
  <dcterms:modified xmlns:dcterms="http://purl.org/dc/terms/" xmlns:xsi="http://www.w3.org/2001/XMLSchema-instance" xsi:type="dcterms:W3CDTF">2024-04-12T20:47:03Z</dcterms:modified>
</cp:coreProperties>
</file>